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ERIS RESIDENTIAL, INC.</t>
        </is>
      </c>
    </row>
    <row r="8">
      <c r="A8" s="4" t="inlineStr">
        <is>
          <t>Entity Central Index Key</t>
        </is>
      </c>
      <c r="B8" s="4" t="inlineStr">
        <is>
          <t>00009249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Item 402(v) of Regulation S-K, the information below reflects the relationship between the executive compensation actually paid by us (“CAP”) to our CEO, as principal executive officer, and the other named executive officers (“Other NEOs”) and our financial performance for the years ended December 31, 2022, 2021 and 2020.
The disclosures included in this section are required by technical SEC rules and do not necessarily align with how the Company or the Compensation Committee views the link between our performance and the compensation of our NEOs. The Compensation Committee did not consider the required pay versus performance disclosures when making its compensation decisions for any of the years presented.
For information regarding the decisions made by our Compensation Committee with respect to the compensation of our NEOs for each fiscal year, including alignment with Company performance, please see the “Compensation Discussion and Analysis” section of the proxy statement for the fiscal years covered. Year ​ ​ Mahbod Nia ​ ​ MaryAnne Gilmartin ​ ​ Michael DeMarco ​ ​ Average ​ ​ Average (1) ​ ​ Value of Initial Fixed $100 (2) : ​ ​ Net (4) ​ ​ Core (5) ​ ​ Summary ​ ​ Compensation ​ ​ Summary ​ ​ Compensation ​ ​ Summary ​ ​ Compensation (1) ​ ​ Total ​ ​ Peer Group (3) ​ 2022 ​ ​ ​ ​ 6,928,986 ​ ​ ​ ​ ​ 4,602,019 ​ ​ ​ ​ ​ n/a ​ ​ ​ ​ ​ n/a ​ ​ ​ ​ ​ n/a ​ ​ ​ ​ ​ n/a ​ ​ ​ ​ ​ 1,748,215 ​ ​ ​ ​ ​ 1,223,006 ​ ​ ​ ​ $ 71.41 ​ ​ ​ ​ $ 57.05 ​ ​ ​ ​ $ (0.63 ) ​ ​ ​ ​ $ 0.44 ​ ​ 2021 ​ ​ ​ ​ 10,969,103 ​ ​ ​ ​ ​ 16,792,259 ​ ​ ​ ​ ​ 1,806,184 ​ ​ ​ ​ ​ 1,045,480 ​ ​ ​ ​ ​ n/a ​ ​ ​ ​ ​ n/a ​ ​ ​ ​ ​ 2,837,945 ​ ​ ​ ​ ​ 1,896,724 ​ ​ ​ ​ $ 82.40 ​ ​ ​ ​ $ 92.09 ​ ​ ​ ​ $ (1.39 ) ​ ​ ​ ​ $ 0.68 ​ ​ 2020 ​ ​ ​ ​ n/a ​ ​ ​ ​ ​ ​ ​ ​ ​ ​ ​ 1,783,244 ​ ​ ​ ​ ​ ​ ​ ​ ​ ​ ​ 9,779,820 ​ ​ ​ ​ ​ (12,920,289 ) ​ ​ ​ ​ ​ 2,135,277 ​ ​ ​ ​ ​ ​ ​ ​ ​ ​ $ 55.86 ​ ​ ​ ​ $ 55.86 ​ ​ ​ ​ $ (0.70 ) ​ ​ ​ ​ $ 1.07 ​ ​ ​ (1)
In accordance with SEC rules, CAP is computed by replacing the amounts in the “Stock Awards” column of the Summary Compensation Table from the “Summary Compensation Table CEO Total” and “Average Summary Compensation Table Total for Non-CEO NEOs” columns in this table with the amounts in the “Equity Award Adjustments” column in the tables below, which includes the following amounts: (i) the fair value of as of the last day of the applicable year of unvested equity awards that were granted during such year, (ii) as of the applicable vesting date, the fair value of equity awards granted in the applicable year that vested during such year, (iii) as of the last day of the applicable year, the change in fair value of unvested equity awards granted in prior years that remain unvested as of the last day of the applicable year compared to the last day of the previous year, (iv) as of the applicable vesting date, the change in fair value of equity awards that vested during the applicable year compared to the last day of the previous year and (v) the value of dividends paid in cash on unvested equity awards during the applicable year. The dollar amounts do not reflect the actual amount of compensation earned by or paid to our CEO or Other NEOs during the applicable year. In accordance with Item 402(v) of Regulation S-K, CAP for our CEO and Average Cap for our Other NEOs was computed as follows: ​ Year ​ ​ 2022 ​ ​ 2021 ​ ​ 2021 ​ ​ 2020 ​ ​ 2020 ​ CEO ​ ​ Mahbod Nia ​ ​ Mahbod Nia ​ ​ MaryAnne ​ ​ MaryAnne ​ ​ Michael ​ SCT Total Compensation ​ ​ ​ ​ 6,928,986 ​ ​ ​ ​ ​ 10,969,103 ​ ​ ​ ​ ​ 1,806,184 ​ ​ ​ ​ ​ 1,783,244 ​ ​ ​ ​ ​ 9,779,820 ​ ​ Less: Stock and Option Award Values reported in SCT for the Covered Year ($) ​ ​ ​ ​ ​ 4,000,000 ​ ​ ​ ​ ​ 7,866,500 ​ ​ ​ ​ ​ 760,704 ​ ​ ​ ​ ​ 508,860 ​ ​ ​ ​ ​ 3,999,999 ​ ​ Plus: Fair Value for Stock and Option Awards Granted in Covered Year ($) ​ ​ ​ ​ ​ 3,576,139 ​ ​ ​ ​ ​ 13,689,656 ​ ​ ​ ​ ​ — ​ ​ ​ ​ ​ — ​ ​ ​ ​ ​ 234,479 ​ ​ Change in Fair Value of Outstanding Unvested Stock and Option ​ ​ ​ ​ (1,825,662 ) ​ ​ ​ ​ ​ — ​ ​ ​ ​ ​ — ​ ​ ​ ​ ​ — ​ ​ ​ ​ ​ (8,930,503 ) ​ ​ Change in Fair Value of Stock and Option Awards from Prior Years that Vested in the Covered Year ($) ​ ​ ​ ​ (77,443 ) ​ ​ ​ ​ ​ — ​ ​ ​ ​ ​ — ​ ​ ​ ​ ​ — ​ ​ ​ ​ ​ (814,431 ) ​ ​ Less: Fair Value of Stock and Option Awards Forfeited during the Covered Year ($) ​ ​ ​ ​ ​ — ​ ​ ​ ​ ​ — ​ ​ ​ ​ ​ — ​ ​ ​ ​ ​ — ​ ​ ​ ​ ​ 9,189,655 ​ ​ ​ ​ ​ ​ ​ 4,602,019 ​ ​ ​ ​ ​ 16,792,259 ​ ​ ​ ​ ​ 1,045,480 ​ ​ ​ ​ ​ 1,274,384 ​ ​ ​ ​ ​ (12,920,289 ) ​ ​ Year ​ ​ ​ ​ ​ ​ ​ ​ ​ ​ ​ ​ ​ ​ ​ ​ ​ ​ ​ Non-CEO NEO ​ ​ 2022 ​ ​ 2021 ​ ​ 2020 ​ SCT Total Compensation ​ ​ ​ ​ 1,748,215 ​ ​ ​ ​ ​ 2,837,945 ​ ​ ​ ​ ​ 2,135,277 ​ ​ Less: Stock and Option Award Values reported in SCT for the Covered Year ($) ​ ​ ​ ​ ​ 705,833 ​ ​ ​ ​ ​ 1,035,000 ​ ​ ​ ​ ​ 800,000 ​ ​ Plus: Fair Value for Stock and Option Awards Granted in Covered Year ($) ​ ​ ​ ​ ​ 504,003 ​ ​ ​ ​ ​ 744,742 ​ ​ ​ ​ ​ 374,404 ​ ​ Change in Fair Value of Outstanding Unvested Stock and Option Awards from Prior Years ($) ​ ​ ​ ​ (20,368 ) ​ ​ ​ ​ ​ 302,144 ​ ​ ​ ​ ​ (1,460,302 ) ​ ​ Change in Fair Value of Stock and Option Awards from Prior Years that Vested in the ​ ​ ​ ​ (9,368 ) ​ ​ ​ ​ ​ 267,930 ​ ​ ​ ​ ​ (64,108 ) ​ ​ Less: Fair Value of Stock and Option Awards Forfeited during the Covered Year ($) ​ ​ ​ ​ ​ 293,642 ​ ​ ​ ​ ​ 1,221,036 ​ ​ ​ ​ ​ 177,992 ​ ​ ​ ​ ​ ​ ​ 1,223,006 ​ ​ ​ ​ ​ 1,896,724 ​ ​ ​ ​ ​ 7,279 ​ ​ ​ (2)
The calculations of TSR assume an investment of $100 in each of VRE and the Peer Group REITs (as defined below) on December 31, 2019, and the reinvestment of dividends. The historical TSR information is not necessarily indicative of future performance. The data shown is based on the stock prices at the end of each year shown. ​ (3)
As disclosed in the Compensation Discussion &amp; Analysis section of our proxy statement each year, the Compensation Committee considers a competitive analysis of pay levels and program design practices used by a peer group of REITs each year (the “VRE Peer Group”). The VRE Peer Group for each of the years presented in the tables above and below were as follows: ​
​
2022 VRE Peer Group: ​ ​ ​
​
American Asset Trust, Inc.
​ ​
Brandywine Realty Trust
​ ​
Independence Realty Trust, Inc.
​
2021 VRE Peer Group:
​
American Asset Trust, Inc.
​ ​
Cousins Properties
​ ​
iStar Inc.
​
2020 VRE Peer Group:
​
Brandywine Realty Trust
​ ​
Douglas Emmett, Inc.
​ ​
JBG SMITH Properties
​ ​
(4)
Represents net income available to common our stockholders. ​ (5)
Represents core funds from operations (“Core FFO”) per share. FFO is defined as net income (loss) before noncontrolling interests in Operating Partnership, computed in accordance with U.S. GAAP, excluding gains or losses from depreciable rental property transactions (including both acquisitions and dispositions), and impairments related to depreciable rental property, plus real estate-related depreciation and amortization. Core FFO is defined as FFO, as adjusted for certain items to facilitate comparative measurement of the Company’s performance over time. </t>
        </is>
      </c>
      <c r="C4" s="4" t="inlineStr">
        <is>
          <t xml:space="preserve"> </t>
        </is>
      </c>
      <c r="D4" s="4" t="inlineStr">
        <is>
          <t xml:space="preserve"> </t>
        </is>
      </c>
    </row>
    <row r="5">
      <c r="A5" s="4" t="inlineStr">
        <is>
          <t>Company Selected Measure Name</t>
        </is>
      </c>
      <c r="B5" s="4" t="inlineStr">
        <is>
          <t>Core  FFO</t>
        </is>
      </c>
      <c r="C5" s="4" t="inlineStr">
        <is>
          <t xml:space="preserve"> </t>
        </is>
      </c>
      <c r="D5" s="4" t="inlineStr">
        <is>
          <t xml:space="preserve"> </t>
        </is>
      </c>
    </row>
    <row r="6">
      <c r="A6" s="4" t="inlineStr">
        <is>
          <t>Peer Group Issuers, Footnote [Text Block]</t>
        </is>
      </c>
      <c r="B6" s="4" t="inlineStr">
        <is>
          <t xml:space="preserve"> (2)
The calculations of TSR assume an investment of $100 in each of VRE and the Peer Group REITs (as defined below) on December 31, 2019, and the reinvestment of dividends. The historical TSR information is not necessarily indicative of future performance. The data shown is based on the stock prices at the end of each year shown. (3)
As disclosed in the Compensation Discussion &amp; Analysis section of our proxy statement each year, the Compensation Committee considers a competitive analysis of pay levels and program design practices used by a peer group of REITs each year (the “VRE Peer Group”). The VRE Peer Group for each of the years presented in the tables above and below were as follows: ​
​
2022 VRE Peer Group: ​ ​ ​
​
American Asset Trust, Inc.
​ ​
Brandywine Realty Trust
​ ​
Independence Realty Trust, Inc.
​
2021 VRE Peer Group:
​
American Asset Trust, Inc.
​ ​
Cousins Properties
​ ​
iStar Inc.
​
2020 VRE Peer Group:
​
Brandywine Realty Trust
​ ​
Douglas Emmett, Inc.
​ ​
JBG SMITH Properties
​ ​</t>
        </is>
      </c>
      <c r="C6" s="4" t="inlineStr">
        <is>
          <t xml:space="preserve"> </t>
        </is>
      </c>
      <c r="D6" s="4" t="inlineStr">
        <is>
          <t xml:space="preserve"> </t>
        </is>
      </c>
    </row>
    <row r="7">
      <c r="A7" s="4" t="inlineStr">
        <is>
          <t>Adjustment To PEO Compensation, Footnote [Text Block]</t>
        </is>
      </c>
      <c r="B7" s="4" t="inlineStr">
        <is>
          <t xml:space="preserve"> (1)
In accordance with SEC rules, CAP is computed by replacing the amounts in the “Stock Awards” column of the Summary Compensation Table from the “Summary Compensation Table CEO Total” and “Average Summary Compensation Table Total for Non-CEO NEOs” columns in this table with the amounts in the “Equity Award Adjustments” column in the tables below, which includes the following amounts: (i) the fair value of as of the last day of the applicable year of unvested equity awards that were granted during such year, (ii) as of the applicable vesting date, the fair value of equity awards granted in the applicable year that vested during such year, (iii) as of the last day of the applicable year, the change in fair value of unvested equity awards granted in prior years that remain unvested as of the last day of the applicable year compared to the last day of the previous year, (iv) as of the applicable vesting date, the change in fair value of equity awards that vested during the applicable year compared to the last day of the previous year and (v) the value of dividends paid in cash on unvested equity awards during the applicable year. The dollar amounts do not reflect the actual amount of compensation earned by or paid to our CEO or Other NEOs during the applicable year. In accordance with Item 402(v) of Regulation S-K, CAP for our CEO and Average Cap for our Other NEOs was computed as follows: ​ Year ​ ​ 2022 ​ ​ 2021 ​ ​ 2021 ​ ​ 2020 ​ ​ 2020 ​ CEO ​ ​ Mahbod Nia ​ ​ Mahbod Nia ​ ​ MaryAnne ​ ​ MaryAnne ​ ​ Michael ​ SCT Total Compensation ​ ​ ​ ​ 6,928,986 ​ ​ ​ ​ ​ 10,969,103 ​ ​ ​ ​ ​ 1,806,184 ​ ​ ​ ​ ​ 1,783,244 ​ ​ ​ ​ ​ 9,779,820 ​ ​ Less: Stock and Option Award Values reported in SCT for the Covered Year ($) ​ ​ ​ ​ ​ 4,000,000 ​ ​ ​ ​ ​ 7,866,500 ​ ​ ​ ​ ​ 760,704 ​ ​ ​ ​ ​ 508,860 ​ ​ ​ ​ ​ 3,999,999 ​ ​ Plus: Fair Value for Stock and Option Awards Granted in Covered Year ($) ​ ​ ​ ​ ​ 3,576,139 ​ ​ ​ ​ ​ 13,689,656 ​ ​ ​ ​ ​ — ​ ​ ​ ​ ​ — ​ ​ ​ ​ ​ 234,479 ​ ​ Change in Fair Value of Outstanding Unvested Stock and Option ​ ​ ​ ​ (1,825,662 ) ​ ​ ​ ​ ​ — ​ ​ ​ ​ ​ — ​ ​ ​ ​ ​ — ​ ​ ​ ​ ​ (8,930,503 ) ​ ​ Change in Fair Value of Stock and Option Awards from Prior Years that Vested in the Covered Year ($) ​ ​ ​ ​ (77,443 ) ​ ​ ​ ​ ​ — ​ ​ ​ ​ ​ — ​ ​ ​ ​ ​ — ​ ​ ​ ​ ​ (814,431 ) ​ ​ Less: Fair Value of Stock and Option Awards Forfeited during the Covered Year ($) ​ ​ ​ ​ ​ — ​ ​ ​ ​ ​ — ​ ​ ​ ​ ​ — ​ ​ ​ ​ ​ — ​ ​ ​ ​ ​ 9,189,655 ​ ​ ​ ​ ​ ​ ​ 4,602,019 ​ ​ ​ ​ ​ 16,792,259 ​ ​ ​ ​ ​ 1,045,480 ​ ​ ​ ​ ​ 1,274,384 ​ ​ ​ ​ ​ (12,920,289 ) ​ ​</t>
        </is>
      </c>
      <c r="C7" s="4" t="inlineStr">
        <is>
          <t xml:space="preserve"> </t>
        </is>
      </c>
      <c r="D7" s="4" t="inlineStr">
        <is>
          <t xml:space="preserve"> </t>
        </is>
      </c>
    </row>
    <row r="8">
      <c r="A8" s="4" t="inlineStr">
        <is>
          <t>Non-PEO NEO Average Total Compensation Amount</t>
        </is>
      </c>
      <c r="B8" s="5" t="n">
        <v>1748215</v>
      </c>
      <c r="C8" s="5" t="n">
        <v>2837945</v>
      </c>
      <c r="D8" s="5" t="n">
        <v>2135277</v>
      </c>
    </row>
    <row r="9">
      <c r="A9" s="4" t="inlineStr">
        <is>
          <t>Non-PEO NEO Average Compensation Actually Paid Amount</t>
        </is>
      </c>
      <c r="B9" s="5" t="n">
        <v>1223006</v>
      </c>
      <c r="C9" s="6" t="n">
        <v>1896724</v>
      </c>
      <c r="D9" s="6" t="n">
        <v>7279</v>
      </c>
    </row>
    <row r="10">
      <c r="A10" s="4" t="inlineStr">
        <is>
          <t>Adjustment to Non-PEO NEO Compensation Footnote [Text Block]</t>
        </is>
      </c>
      <c r="B10" s="4" t="inlineStr">
        <is>
          <t xml:space="preserve"> (1)
In accordance with SEC rules, CAP is computed by replacing the amounts in the “Stock Awards” column of the Summary Compensation Table from the “Summary Compensation Table CEO Total” and “Average Summary Compensation Table Total for Non-CEO NEOs” columns in this table with the amounts in the “Equity Award Adjustments” column in the tables below, which includes the following amounts: (i) the fair value of as of the last day of the applicable year of unvested equity awards that were granted during such year, (ii) as of the applicable vesting date, the fair value of equity awards granted in the applicable year that vested during such year, (iii) as of the last day of the applicable year, the change in fair value of unvested equity awards granted in prior years that remain unvested as of the last day of the applicable year compared to the last day of the previous year, (iv) as of the applicable vesting date, the change in fair value of equity awards that vested during the applicable year compared to the last day of the previous year and (v) the value of dividends paid in cash on unvested equity awards during the applicable year. The dollar amounts do not reflect the actual amount of compensation earned by or paid to our CEO or Other NEOs during the applicable year. In accordance with Item 402(v) of Regulation S-K, CAP for our CEO and Average Cap for our Other NEOs was computed as follows: Year ​ ​ ​ ​ ​ ​ ​ ​ ​ ​ ​ ​ ​ ​ ​ ​ ​ ​ ​ Non-CEO NEO ​ ​ 2022 ​ ​ 2021 ​ ​ 2020 ​ SCT Total Compensation ​ ​ ​ ​ 1,748,215 ​ ​ ​ ​ ​ 2,837,945 ​ ​ ​ ​ ​ 2,135,277 ​ ​ Less: Stock and Option Award Values reported in SCT for the Covered Year ($) ​ ​ ​ ​ ​ 705,833 ​ ​ ​ ​ ​ 1,035,000 ​ ​ ​ ​ ​ 800,000 ​ ​ Plus: Fair Value for Stock and Option Awards Granted in Covered Year ($) ​ ​ ​ ​ ​ 504,003 ​ ​ ​ ​ ​ 744,742 ​ ​ ​ ​ ​ 374,404 ​ ​ Change in Fair Value of Outstanding Unvested Stock and Option Awards from Prior Years ($) ​ ​ ​ ​ (20,368 ) ​ ​ ​ ​ ​ 302,144 ​ ​ ​ ​ ​ (1,460,302 ) ​ ​ Change in Fair Value of Stock and Option Awards from Prior Years that Vested in the ​ ​ ​ ​ (9,368 ) ​ ​ ​ ​ ​ 267,930 ​ ​ ​ ​ ​ (64,108 ) ​ ​ Less: Fair Value of Stock and Option Awards Forfeited during the Covered Year ($) ​ ​ ​ ​ ​ 293,642 ​ ​ ​ ​ ​ 1,221,036 ​ ​ ​ ​ ​ 177,992 ​ ​ ​ ​ ​ ​ ​ 1,223,006 ​ ​ ​ ​ ​ 1,896,724 ​ ​ ​ ​ ​ 7,279 ​ ​</t>
        </is>
      </c>
      <c r="C10" s="4" t="inlineStr">
        <is>
          <t xml:space="preserve"> </t>
        </is>
      </c>
      <c r="D10" s="4" t="inlineStr">
        <is>
          <t xml:space="preserve"> </t>
        </is>
      </c>
    </row>
    <row r="11">
      <c r="A11" s="4" t="inlineStr">
        <is>
          <t>Compensation Actually Paid vs. Net Income [Text Block]</t>
        </is>
      </c>
      <c r="C11" s="4" t="inlineStr">
        <is>
          <t xml:space="preserve"> </t>
        </is>
      </c>
      <c r="D11" s="4" t="inlineStr">
        <is>
          <t xml:space="preserve"> </t>
        </is>
      </c>
    </row>
    <row r="12">
      <c r="A12" s="4" t="inlineStr">
        <is>
          <t>Compensation Actually Paid vs. Company Selected Measure [Text Block]</t>
        </is>
      </c>
      <c r="C12" s="4" t="inlineStr">
        <is>
          <t xml:space="preserve"> </t>
        </is>
      </c>
      <c r="D12" s="4" t="inlineStr">
        <is>
          <t xml:space="preserve"> </t>
        </is>
      </c>
    </row>
    <row r="13">
      <c r="A13" s="4" t="inlineStr">
        <is>
          <t>Total Shareholder Return Vs Peer Group [Text Block]</t>
        </is>
      </c>
      <c r="C13" s="4" t="inlineStr">
        <is>
          <t xml:space="preserve"> </t>
        </is>
      </c>
      <c r="D13" s="4" t="inlineStr">
        <is>
          <t xml:space="preserve"> </t>
        </is>
      </c>
    </row>
    <row r="14">
      <c r="A14" s="4" t="inlineStr">
        <is>
          <t>Tabular List [Table Text Block]</t>
        </is>
      </c>
      <c r="B14" s="4" t="inlineStr">
        <is>
          <t xml:space="preserve">The Compensation Committee considers the following to be the most important financial performance measures used to link compensation actually paid to company performance during the last fiscal year: Measure ​ ​ Nature ​ Absolute TSR ​ ​ Financial Metric ​ Relative TSR ​ ​ Financial Metric ​ Core FFO ​ ​ Financial Metric ​ Same Store NOI (1) ​ ​ Financial Metric ​ ​
(1)
Same Store NOI represents net operating income from all in-service properties owned by the Company, excluding properties sold, disposed of, held for sale, removed from service or for any reason considered not stabilized, or being redeveloped or repositioned. </t>
        </is>
      </c>
      <c r="C14" s="4" t="inlineStr">
        <is>
          <t xml:space="preserve"> </t>
        </is>
      </c>
      <c r="D14" s="4" t="inlineStr">
        <is>
          <t xml:space="preserve"> </t>
        </is>
      </c>
    </row>
    <row r="15">
      <c r="A15" s="4" t="inlineStr">
        <is>
          <t>Total Shareholder Return Amount</t>
        </is>
      </c>
      <c r="B15" s="7" t="n">
        <v>71.41</v>
      </c>
      <c r="C15" s="8" t="n">
        <v>82.40000000000001</v>
      </c>
      <c r="D15" s="9" t="n">
        <v>55.86</v>
      </c>
    </row>
    <row r="16">
      <c r="A16" s="4" t="inlineStr">
        <is>
          <t>Peer Group Total Shareholder Return Amount</t>
        </is>
      </c>
      <c r="B16" s="9" t="n">
        <v>57.05</v>
      </c>
      <c r="C16" s="9" t="n">
        <v>92.09</v>
      </c>
      <c r="D16" s="9" t="n">
        <v>55.86</v>
      </c>
    </row>
    <row r="17">
      <c r="A17" s="4" t="inlineStr">
        <is>
          <t>Net Income (Loss)</t>
        </is>
      </c>
      <c r="B17" s="7" t="n">
        <v>-0.63</v>
      </c>
      <c r="C17" s="7" t="n">
        <v>-1.39</v>
      </c>
      <c r="D17" s="10" t="n">
        <v>-0.7</v>
      </c>
    </row>
    <row r="18">
      <c r="A18" s="4" t="inlineStr">
        <is>
          <t>Company Selected Measure Amount</t>
        </is>
      </c>
      <c r="B18" s="9" t="n">
        <v>0.44</v>
      </c>
      <c r="C18" s="9" t="n">
        <v>0.68</v>
      </c>
      <c r="D18" s="9" t="n">
        <v>1.07</v>
      </c>
    </row>
    <row r="19">
      <c r="A19" s="4" t="inlineStr">
        <is>
          <t>PEO Name</t>
        </is>
      </c>
      <c r="B19" s="4" t="inlineStr">
        <is>
          <t>Mahbod Nia</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Absolute TSR</t>
        </is>
      </c>
      <c r="C22" s="4" t="inlineStr">
        <is>
          <t xml:space="preserve"> </t>
        </is>
      </c>
      <c r="D22" s="4" t="inlineStr">
        <is>
          <t xml:space="preserve"> </t>
        </is>
      </c>
    </row>
    <row r="23">
      <c r="A23" s="4" t="inlineStr">
        <is>
          <t>Non-GAAP Measure Description [Text Block]</t>
        </is>
      </c>
      <c r="B23" s="4" t="inlineStr">
        <is>
          <t xml:space="preserve"> (5)
Represents core funds from operations (“Core FFO”) per share. FFO is defined as net income (loss) before noncontrolling interests in Operating Partnership, computed in accordance with U.S. GAAP, excluding gains or losses from depreciable rental property transactions (including both acquisitions and dispositions), and impairments related to depreciable rental property, plus real estate-related depreciation and amortization. Core FFO is defined as FFO, as adjusted for certain items to facilitate comparative measurement of the Company’s performance over time. </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lative TSR</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ore FFO</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Same Store NOI(1)</t>
        </is>
      </c>
      <c r="C32" s="4" t="inlineStr">
        <is>
          <t xml:space="preserve"> </t>
        </is>
      </c>
      <c r="D32" s="4" t="inlineStr">
        <is>
          <t xml:space="preserve"> </t>
        </is>
      </c>
    </row>
    <row r="33">
      <c r="A33" s="4" t="inlineStr">
        <is>
          <t>Mahbod Nia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5" t="n">
        <v>6928986</v>
      </c>
      <c r="C35" s="5" t="n">
        <v>10969103</v>
      </c>
      <c r="D35" s="4" t="inlineStr">
        <is>
          <t xml:space="preserve"> </t>
        </is>
      </c>
    </row>
    <row r="36">
      <c r="A36" s="4" t="inlineStr">
        <is>
          <t>PEO Actually Paid Compensation Amount</t>
        </is>
      </c>
      <c r="B36" s="6" t="n">
        <v>4602019</v>
      </c>
      <c r="C36" s="6" t="n">
        <v>16792259</v>
      </c>
      <c r="D36" s="4" t="inlineStr">
        <is>
          <t xml:space="preserve"> </t>
        </is>
      </c>
    </row>
    <row r="37">
      <c r="A37" s="4" t="inlineStr">
        <is>
          <t>Mary Anne Gilmartin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4" t="inlineStr">
        <is>
          <t xml:space="preserve"> </t>
        </is>
      </c>
      <c r="C39" s="6" t="n">
        <v>1806184</v>
      </c>
      <c r="D39" s="5" t="n">
        <v>1783244</v>
      </c>
    </row>
    <row r="40">
      <c r="A40" s="4" t="inlineStr">
        <is>
          <t>PEO Actually Paid Compensation Amount</t>
        </is>
      </c>
      <c r="B40" s="4" t="inlineStr">
        <is>
          <t xml:space="preserve"> </t>
        </is>
      </c>
      <c r="C40" s="6" t="n">
        <v>1045480</v>
      </c>
      <c r="D40" s="6" t="n">
        <v>1274384</v>
      </c>
    </row>
    <row r="41">
      <c r="A41" s="4" t="inlineStr">
        <is>
          <t>Michael DeMarco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PEO Total Compensation Amount</t>
        </is>
      </c>
      <c r="B43" s="4" t="inlineStr">
        <is>
          <t xml:space="preserve"> </t>
        </is>
      </c>
      <c r="C43" s="6" t="n">
        <v>9779820</v>
      </c>
      <c r="D43" s="6" t="n">
        <v>9779820</v>
      </c>
    </row>
    <row r="44">
      <c r="A44" s="4" t="inlineStr">
        <is>
          <t>PEO Actually Paid Compensation Amount</t>
        </is>
      </c>
      <c r="B44" s="4" t="inlineStr">
        <is>
          <t xml:space="preserve"> </t>
        </is>
      </c>
      <c r="C44" s="6" t="n">
        <v>-12920289</v>
      </c>
      <c r="D44" s="6" t="n">
        <v>-12920289</v>
      </c>
    </row>
    <row r="45">
      <c r="A45" s="4" t="inlineStr">
        <is>
          <t>PEO [Member] | Mahbod Nia [Member] | Equity Award Adjustments Of Stock And Option Award Values Reported In SCT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000000</v>
      </c>
      <c r="C47" s="6" t="n">
        <v>7866500</v>
      </c>
      <c r="D47" s="4" t="inlineStr">
        <is>
          <t xml:space="preserve"> </t>
        </is>
      </c>
    </row>
    <row r="48">
      <c r="A48" s="4" t="inlineStr">
        <is>
          <t>PEO [Member] | Mahbod Nia [Member] | Equity Awards Adjustments Of Fair Value For Stock And Option Awards Granted In Covered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576139</v>
      </c>
      <c r="C50" s="6" t="n">
        <v>13689656</v>
      </c>
      <c r="D50" s="4" t="inlineStr">
        <is>
          <t xml:space="preserve"> </t>
        </is>
      </c>
    </row>
    <row r="51">
      <c r="A51" s="4" t="inlineStr">
        <is>
          <t>PEO [Member] | Mahbod Nia [Member] | Change In Fair Value Of Outstanding And Unvested Awards Granted In Prior Fiscal Year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825662</v>
      </c>
      <c r="C53" s="4" t="inlineStr">
        <is>
          <t xml:space="preserve"> </t>
        </is>
      </c>
      <c r="D53" s="4" t="inlineStr">
        <is>
          <t xml:space="preserve"> </t>
        </is>
      </c>
    </row>
    <row r="54">
      <c r="A54" s="4" t="inlineStr">
        <is>
          <t>PEO [Member] | Mahbod Nia [Member] | Change In Fair Value As Of Vesting Date Of Prior Year Awards Vested During Current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77443</v>
      </c>
      <c r="C56" s="4" t="inlineStr">
        <is>
          <t xml:space="preserve"> </t>
        </is>
      </c>
      <c r="D56" s="4" t="inlineStr">
        <is>
          <t xml:space="preserve"> </t>
        </is>
      </c>
    </row>
    <row r="57">
      <c r="A57" s="4" t="inlineStr">
        <is>
          <t>PEO [Member] | Mary Anne Gilmartin [Member] | Equity Award Adjustments Of Stock And Option Award Values Reported In SCT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6" t="n">
        <v>760704</v>
      </c>
      <c r="D59" s="6" t="n">
        <v>508860</v>
      </c>
    </row>
    <row r="60">
      <c r="A60" s="4" t="inlineStr">
        <is>
          <t>PEO [Member] | Michael DeMarco [Member] | Equity Award Adjustments Of Stock And Option Award Values Reported In SCT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6" t="n">
        <v>3999999</v>
      </c>
      <c r="D62" s="4" t="inlineStr">
        <is>
          <t xml:space="preserve"> </t>
        </is>
      </c>
    </row>
    <row r="63">
      <c r="A63" s="4" t="inlineStr">
        <is>
          <t>PEO [Member] | Michael DeMarco [Member] | Equity Awards Adjustments Of Fair Value For Stock And Option Awards Granted In Covered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6" t="n">
        <v>234479</v>
      </c>
      <c r="D65" s="4" t="inlineStr">
        <is>
          <t xml:space="preserve"> </t>
        </is>
      </c>
    </row>
    <row r="66">
      <c r="A66" s="4" t="inlineStr">
        <is>
          <t>PEO [Member] | Michael DeMarco [Member] | Change In Fair Value Of Outstanding And Unvested Awards Granted In Prior Fiscal Year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6" t="n">
        <v>-8930503</v>
      </c>
      <c r="D68" s="4" t="inlineStr">
        <is>
          <t xml:space="preserve"> </t>
        </is>
      </c>
    </row>
    <row r="69">
      <c r="A69" s="4" t="inlineStr">
        <is>
          <t>PEO [Member] | Michael DeMarco [Member] | Change In Fair Value As Of Vesting Date Of Prior Year Awards Vested During Current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6" t="n">
        <v>-814431</v>
      </c>
      <c r="D71" s="4" t="inlineStr">
        <is>
          <t xml:space="preserve"> </t>
        </is>
      </c>
    </row>
    <row r="72">
      <c r="A72" s="4" t="inlineStr">
        <is>
          <t>PEO [Member] | Michael DeMarco [Member] | Equity Awards Adjustments Of Fair Value For Stock And Option Awards Forfeited In Covered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6" t="n">
        <v>9189655</v>
      </c>
      <c r="D74" s="4" t="inlineStr">
        <is>
          <t xml:space="preserve"> </t>
        </is>
      </c>
    </row>
    <row r="75">
      <c r="A75" s="4" t="inlineStr">
        <is>
          <t>Non-PEO NEO [Member] | Equity Award Adjustments Of Stock And Option Award Values Reported In SCT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705833</v>
      </c>
      <c r="C77" s="6" t="n">
        <v>1035000</v>
      </c>
      <c r="D77" s="6" t="n">
        <v>800000</v>
      </c>
    </row>
    <row r="78">
      <c r="A78" s="4" t="inlineStr">
        <is>
          <t>Non-PEO NEO [Member] | Equity Awards Adjustments Of Fair Value For Stock And Option Awards Granted In Covered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504003</v>
      </c>
      <c r="C80" s="6" t="n">
        <v>744742</v>
      </c>
      <c r="D80" s="6" t="n">
        <v>374404</v>
      </c>
    </row>
    <row r="81">
      <c r="A81" s="4" t="inlineStr">
        <is>
          <t>Non-PEO NEO [Member] | Change In Fair Value Of Outstanding And Unvested Awards Granted In Prior Fiscal Year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20368</v>
      </c>
      <c r="C83" s="6" t="n">
        <v>302144</v>
      </c>
      <c r="D83" s="6" t="n">
        <v>-1460302</v>
      </c>
    </row>
    <row r="84">
      <c r="A84" s="4" t="inlineStr">
        <is>
          <t>Non-PEO NEO [Member] | Change In Fair Value As Of Vesting Date Of Prior Year Awards Vested During Current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9368</v>
      </c>
      <c r="C86" s="6" t="n">
        <v>267930</v>
      </c>
      <c r="D86" s="6" t="n">
        <v>-64108</v>
      </c>
    </row>
    <row r="87">
      <c r="A87" s="4" t="inlineStr">
        <is>
          <t>Non-PEO NEO [Member] | Equity Awards Adjustments Of Fair Value For Stock And Option Awards Forfeited In Covered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5" t="n">
        <v>293642</v>
      </c>
      <c r="C89" s="5" t="n">
        <v>1221036</v>
      </c>
      <c r="D89" s="5" t="n">
        <v>1779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1:41Z</dcterms:created>
  <dcterms:modified xmlns:dcterms="http://purl.org/dc/terms/" xmlns:xsi="http://www.w3.org/2001/XMLSchema-instance" xsi:type="dcterms:W3CDTF">2023-05-01T20:01:41Z</dcterms:modified>
</cp:coreProperties>
</file>